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Summary- KraneSha_2" sheetId="4" state="visible" r:id="rId4"/>
    <sheet xmlns:r="http://schemas.openxmlformats.org/officeDocument/2006/relationships" name="Risk_Return Detail Data- Kra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24,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Mar. 24,
		2021</t>
        </is>
      </c>
    </row>
    <row r="10">
      <c r="A10" s="4" t="inlineStr">
        <is>
          <t>Prospectus Date</t>
        </is>
      </c>
      <c r="B10" s="4" t="inlineStr">
        <is>
          <t>rr_ProspectusDate</t>
        </is>
      </c>
      <c r="C10" s="4" t="inlineStr">
        <is>
          <t>Mar. 24,
		2021</t>
        </is>
      </c>
    </row>
    <row r="11">
      <c r="A11" s="4" t="inlineStr">
        <is>
          <t>Entity Inv Company Type</t>
        </is>
      </c>
      <c r="B11" s="4" t="inlineStr">
        <is>
          <t>dei_EntityInvCompanyType</t>
        </is>
      </c>
      <c r="C11" s="4" t="inlineStr">
        <is>
          <t>N-1A</t>
        </is>
      </c>
    </row>
    <row r="12">
      <c r="A12" s="4" t="inlineStr">
        <is>
          <t>KraneShares E Fund China Commercial Paper ETF | KraneShares E Fund China Commercial Paper ETF</t>
        </is>
      </c>
    </row>
    <row r="13">
      <c r="A13" s="3" t="inlineStr">
        <is>
          <t>Risk/Return:</t>
        </is>
      </c>
      <c r="B13" s="4" t="inlineStr">
        <is>
          <t>rr_RiskReturnAbstract</t>
        </is>
      </c>
    </row>
    <row r="14">
      <c r="A14" s="4" t="inlineStr">
        <is>
          <t>Trading Symbol</t>
        </is>
      </c>
      <c r="B14" s="4" t="inlineStr">
        <is>
          <t>dei_TradingSymbol</t>
        </is>
      </c>
      <c r="C14" s="4" t="inlineStr">
        <is>
          <t>KCNY</t>
        </is>
      </c>
    </row>
    <row r="15">
      <c r="A15" s="4" t="inlineStr">
        <is>
          <t>KraneShares Bloomberg Barclays China Aggregate Bond Inclusion Index ETF | KraneShares Bloomberg Barclays China Aggregate Bond Inclusion Index ETF</t>
        </is>
      </c>
    </row>
    <row r="16">
      <c r="A16" s="3" t="inlineStr">
        <is>
          <t>Risk/Return:</t>
        </is>
      </c>
      <c r="B16" s="4" t="inlineStr">
        <is>
          <t>rr_RiskReturnAbstract</t>
        </is>
      </c>
    </row>
    <row r="17">
      <c r="A17" s="4" t="inlineStr">
        <is>
          <t>Trading Symbol</t>
        </is>
      </c>
      <c r="B17" s="4" t="inlineStr">
        <is>
          <t>dei_TradingSymbol</t>
        </is>
      </c>
      <c r="C17" s="4" t="inlineStr">
        <is>
          <t>KB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24, 2021</t>
        </is>
      </c>
    </row>
    <row r="2">
      <c r="A2" s="4" t="inlineStr">
        <is>
          <t>KraneShares E Fund China Commercial Paper ETF</t>
        </is>
      </c>
    </row>
    <row r="3">
      <c r="A3" s="4" t="inlineStr">
        <is>
          <t>KraneShares E Fund China Commercial Paper ETF</t>
        </is>
      </c>
    </row>
    <row r="4">
      <c r="A4" s="4" t="inlineStr">
        <is>
          <t xml:space="preserve"> KRANE SHARES TRUST KraneShares E Fund China Commercial Paper ETF (the “Funds”) Supplement dated March 24, 2021 to the currently effective Summary Prospectus, Statutory Prospectus a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2, 2021. IMPORTANT NOTICE REGARDING CHANGE IN INVESTMENT POLICY Pursuant to a supplement dated January 12, 2021, KraneShares E Fund China Commercial Paper ETF and KraneShares Bloomberg Barclays China Bond Inclusion Index ETF, announced certain changes that would be effective on April 1, 2021. Due to timing of certain Chinese holidays, the effective date of the changes announced in supplement dated January 12, 2021 has been delayed by a week and the effective date of the previously announced changes is now April 8, 2021. As a result, all the changes noted in the supplement dated January 12, 2021 are now effective on April 8, 2021 instead of April 1, 2021. This includes the name changes and the changes to the goal, principal investment strategies, principal investment risks, fee table, management information and underlying index description. For more information about these changes, please refer to the supplement dated January 12, 2021. </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KraneShares E Fund China Commercial Paper ETF</t>
        </is>
      </c>
    </row>
    <row r="3">
      <c r="A3" s="3" t="inlineStr">
        <is>
          <t>Risk/Return:</t>
        </is>
      </c>
      <c r="B3" s="4" t="inlineStr">
        <is>
          <t>rr_RiskReturnAbstract</t>
        </is>
      </c>
    </row>
    <row r="4">
      <c r="A4" s="4" t="inlineStr">
        <is>
          <t>Risk/Return [Heading]</t>
        </is>
      </c>
      <c r="B4" s="4" t="inlineStr">
        <is>
          <t>rr_RiskReturnHeading</t>
        </is>
      </c>
      <c r="C4" s="4" t="inlineStr">
        <is>
          <t>KraneShares E Fund China Commercial Paper ETF</t>
        </is>
      </c>
    </row>
    <row r="5">
      <c r="A5" s="4" t="inlineStr">
        <is>
          <t>Supplement to Prospectus [Text Block]</t>
        </is>
      </c>
      <c r="B5" s="4" t="inlineStr">
        <is>
          <t>rr_SupplementToProspectusTextBlock</t>
        </is>
      </c>
      <c r="C5" s="4" t="inlineStr">
        <is>
          <t xml:space="preserve"> KRANE SHARES TRUST KraneShares E Fund China Commercial Paper ETF (the “Funds”) Supplement dated March 24, 2021 to the currently effective Summary Prospectus, Statutory Prospectus a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2, 2021. IMPORTANT NOTICE REGARDING CHANGE IN INVESTMENT POLICY Pursuant to a supplement dated January 12, 2021, KraneShares E Fund China Commercial Paper ETF and KraneShares Bloomberg Barclays China Bond Inclusion Index ETF, announced certain changes that would be effective on April 1, 2021. Due to timing of certain Chinese holidays, the effective date of the changes announced in supplement dated January 12, 2021 has been delayed by a week and the effective date of the previously announced changes is now April 8, 2021. As a result, all the changes noted in the supplement dated January 12, 2021 are now effective on April 8, 2021 instead of April 1, 2021. This includes the name changes and the changes to the goal, principal investment strategies, principal investment risks, fee table, management information and underlying index description. For more information about these changes, please refer to the supplement dated January 12, 2021. </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24, 2021</t>
        </is>
      </c>
    </row>
    <row r="2">
      <c r="A2" s="4" t="inlineStr">
        <is>
          <t>KraneShares Bloomberg Barclays China Aggregate Bond Inclusion Index ETF</t>
        </is>
      </c>
    </row>
    <row r="3">
      <c r="A3" s="4" t="inlineStr">
        <is>
          <t>KraneShares Bloomberg Barclays China Aggregate Bond Inclusion Index ETF</t>
        </is>
      </c>
    </row>
    <row r="4">
      <c r="A4" s="4" t="inlineStr">
        <is>
          <t xml:space="preserve"> KRANE SHARES TRUST KraneShares Bloomberg Barclays China Aggregate Bond Inclusion Index ETF (the “Funds”) Supplement dated March 24, 2021 to the currently effective Summary Prospectus, Statutory Prospectus a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2, 2021. IMPORTANT NOTICE REGARDING CHANGE IN INVESTMENT POLICY Pursuant to a supplement dated January 12, 2021, KraneShares E Fund China Commercial Paper ETF and KraneShares Bloomberg Barclays China Bond Inclusion Index ETF, announced certain changes that would be effective on April 1, 2021. Due to timing of certain Chinese holidays, the effective date of the changes announced in supplement dated January 12, 2021 has been delayed by a week and the effective date of the previously announced changes is now April 8, 2021. As a result, all the changes noted in the supplement dated January 12, 2021 are now effective on April 8, 2021 instead of April 1, 2021. This includes the name changes and the changes to the goal, principal investment strategies, principal investment risks, fee table, management information and underlying index description. For more information about these changes, please refer to the supplement dated January 12, 2021. </t>
        </is>
      </c>
    </row>
    <row r="5">
      <c r="A5"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KraneShares Bloomberg Barclays China Aggregate Bond Inclusion Index ETF</t>
        </is>
      </c>
    </row>
    <row r="3">
      <c r="A3" s="3" t="inlineStr">
        <is>
          <t>Risk/Return:</t>
        </is>
      </c>
      <c r="B3" s="4" t="inlineStr">
        <is>
          <t>rr_RiskReturnAbstract</t>
        </is>
      </c>
    </row>
    <row r="4">
      <c r="A4" s="4" t="inlineStr">
        <is>
          <t>Risk/Return [Heading]</t>
        </is>
      </c>
      <c r="B4" s="4" t="inlineStr">
        <is>
          <t>rr_RiskReturnHeading</t>
        </is>
      </c>
      <c r="C4" s="4" t="inlineStr">
        <is>
          <t>KraneShares Bloomberg Barclays China Aggregate Bond Inclusion Index ETF</t>
        </is>
      </c>
    </row>
    <row r="5">
      <c r="A5" s="4" t="inlineStr">
        <is>
          <t>Supplement to Prospectus [Text Block]</t>
        </is>
      </c>
      <c r="B5" s="4" t="inlineStr">
        <is>
          <t>rr_SupplementToProspectusTextBlock</t>
        </is>
      </c>
      <c r="C5" s="4" t="inlineStr">
        <is>
          <t xml:space="preserve"> KRANE SHARES TRUST KraneShares Bloomberg Barclays China Aggregate Bond Inclusion Index ETF (the “Funds”) Supplement dated March 24, 2021 to the currently effective Summary Prospectus, Statutory Prospectus a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2, 2021. IMPORTANT NOTICE REGARDING CHANGE IN INVESTMENT POLICY Pursuant to a supplement dated January 12, 2021, KraneShares E Fund China Commercial Paper ETF and KraneShares Bloomberg Barclays China Bond Inclusion Index ETF, announced certain changes that would be effective on April 1, 2021. Due to timing of certain Chinese holidays, the effective date of the changes announced in supplement dated January 12, 2021 has been delayed by a week and the effective date of the previously announced changes is now April 8, 2021. As a result, all the changes noted in the supplement dated January 12, 2021 are now effective on April 8, 2021 instead of April 1, 2021. This includes the name changes and the changes to the goal, principal investment strategies, principal investment risks, fee table, management information and underlying index description. For more information about these changes, please refer to the supplement dated January 12, 2021. </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Mar. 24,
		2021</t>
        </is>
      </c>
    </row>
    <row r="5">
      <c r="A5" s="4" t="inlineStr">
        <is>
          <t>Document Creation Date</t>
        </is>
      </c>
      <c r="B5" s="4" t="inlineStr">
        <is>
          <t>dei_DocumentCreationDate</t>
        </is>
      </c>
      <c r="C5" s="4" t="inlineStr">
        <is>
          <t>Mar.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03:29Z</dcterms:created>
  <dcterms:modified xmlns:dcterms="http://purl.org/dc/terms/" xmlns:xsi="http://www.w3.org/2001/XMLSchema-instance" xsi:type="dcterms:W3CDTF">2021-03-24T17:03:29Z</dcterms:modified>
</cp:coreProperties>
</file>